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an. 02, 2025 USD ($)</t>
        </is>
      </c>
    </row>
    <row r="2">
      <c r="A2" s="3" t="inlineStr">
        <is>
          <t>Cover [Abstract]</t>
        </is>
      </c>
      <c r="B2" s="4" t="inlineStr">
        <is>
          <t xml:space="preserve"> </t>
        </is>
      </c>
    </row>
    <row r="3">
      <c r="A3" s="4" t="inlineStr">
        <is>
          <t>Entity Central Index Key</t>
        </is>
      </c>
      <c r="B3" s="4" t="inlineStr">
        <is>
          <t>0001995940</t>
        </is>
      </c>
    </row>
    <row r="4">
      <c r="A4" s="4" t="inlineStr">
        <is>
          <t>Amendment Flag</t>
        </is>
      </c>
      <c r="B4" s="4" t="inlineStr">
        <is>
          <t>false</t>
        </is>
      </c>
    </row>
    <row r="5">
      <c r="A5" s="4" t="inlineStr">
        <is>
          <t>Document Type</t>
        </is>
      </c>
      <c r="B5" s="4" t="inlineStr">
        <is>
          <t>424B3</t>
        </is>
      </c>
    </row>
    <row r="6">
      <c r="A6" s="4" t="inlineStr">
        <is>
          <t>Entity Registrant Name</t>
        </is>
      </c>
      <c r="B6" s="4" t="inlineStr">
        <is>
          <t>AMG PANTHEON CREDIT SOLUTIONS FUND</t>
        </is>
      </c>
    </row>
    <row r="7">
      <c r="A7" s="3" t="inlineStr">
        <is>
          <t>Fee Table [Abstract]</t>
        </is>
      </c>
      <c r="B7" s="4" t="inlineStr">
        <is>
          <t xml:space="preserve"> </t>
        </is>
      </c>
    </row>
    <row r="8">
      <c r="A8" s="4" t="inlineStr">
        <is>
          <t>Shareholder Transaction Expenses [Table Text Block]</t>
        </is>
      </c>
      <c r="B8" s="4" t="inlineStr">
        <is>
          <t>Class S Class I Class M
SHAREHOLDER TRANSACTION EXPENSES:
Maximum Sales Load (as a percentage of purchase amount) (1) None None 3.50 %
Maximum Early Repurchase Fee (as a percentage of repurchased amount) (2) 2.00 % 2.00 % 2.00 %
(1) While neither the Fund nor the Distributor imposes an initial sales charge on Class S or Class I Shares, if you buy Class S or Class I Shares through certain financial intermediaries, they may directly charge you transaction or other fees in such amounts as they may determine. Class S Shares, Class I Shares and Class M Shares will be sold on a continuous basis at the Fund’s then current NAV per Share, plus for Class M Shares only, a maximum front-end
(2) A 2.00% early repurchase fee payable to the Fund will be charged with respect to the repurchase of Shares at any time prior to the day immediately preceding the one-year in-first</t>
        </is>
      </c>
    </row>
    <row r="9">
      <c r="A9" s="3" t="inlineStr">
        <is>
          <t>Other Transaction Expenses [Abstract]</t>
        </is>
      </c>
      <c r="B9" s="4" t="inlineStr">
        <is>
          <t xml:space="preserve"> </t>
        </is>
      </c>
    </row>
    <row r="10">
      <c r="A10" s="4" t="inlineStr">
        <is>
          <t>Annual Expenses [Table Text Block]</t>
        </is>
      </c>
      <c r="B10" s="4" t="inlineStr">
        <is>
          <t>ANNUAL EXPENSES:
( As a Percentage of Average Net Assets Attributable to Shares )
Investment Management Fee (3) 1.15 % 1.15 % 1.15 %
Incentive Fee (4) 0.00 % 0.00 % 0.00 %
Distribution and/or Service Fees (5) None 0.25 % 0.85 %
Acquired Fund Fees and Expenses (6)(7) 0.75 % 0.75 % 0.75 %
Other Expenses (6) 0.63 % 0.63 % 0.63 %
Total Annual Expenses 2.53 % 2.78 % 3.38 %
Less: Expense Reductions (8) (0.50 )% (0.50 )% (0.50 )%
Net Annual Expenses 2.03 % 2.28 % 2.88 %
(3) An Investment Management Fee of 1.15% is charged on total Managed Assets, which includes the impact of leverage. The 1.15% Investment Management Fee assumes average anticipated leverage of 0% during the Fund’s first year of operations.
(4) The Fund anticipates that it may have interest income that could result in the payment of an Incentive Fee to the Investment Manag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in an amount equal to 10% of the Fund’s “pre-incentive “catch-up”
(5) The Fund has received exemptive relief from the SEC to offer multiple classes of shares and to adopt a distribution and service plan for Class I Shares and Class M Shares. Under the Distribution and Service Plan, the Fund may charge a Distribution and/or Service Fee at an annualized rate of 0.25% and 0.85%, respectively, of the average daily net assets of the Fund that are attributable to the respective Class of Shares, determined as of the end of each month. The Distribution and/or Service Fee is paid for distribution and investor services provided to Shareholders (such as responding to Shareholder inquiries and providing information regarding investments in Shares of the Fund; processing purchase, exchange, and redemption requests by beneficial owners of Shares; placing orders with the Fund or its service providers for Shares; providing sub-accounting
(6) Other Expenses and Acquired Fund Fees and Expenses represent estimated amounts for the current fiscal year. “Other Expenses” include professional fees and other expenses, including, without limitation, organization and offering expenses, filing fees, printing fees, administration fees, transfer agency fees, custody fees, accounting and sub-administration
(7) The “Acquired Fund Fees and Expenses” disclosed above are based on the expense ratios for the most recent fiscal year of the Underlying Funds in which the Fund anticipates investing, which may change substantially over time and, therefore, significantly affect “Acquired Fund Fees and Expenses.” Some of the Underlying Funds in which the Fund intends to invest charge incentive fees based on the Underlying Funds’ performance. The 0.75% shown as “Acquired Fund Fees and Expenses” reflects estimated operating expenses of the Underlying Funds and transaction-related fees. Certain Underlying Funds in which the Fund intends to invest generally charge a management fee of 0.00% to 2.00% and up to a 15% incentive fee on income and/or capital gains, which are included in “Acquired Fund Fees and Expenses,” as applicable. The “Acquired Fund Fees and Expenses” disclosed above, however, do not reflect any performance-based fees or allocations paid by the Underlying Funds that are calculated solely on the realization and/or distribution of gains, or on the sum of such gains and unrealized appreciation of assets distributed in-kind,
(8) The Adviser has entered into an expense limitation and reimbursement agreement (the “Expense Limitation and Reimbursement Agreement”) with the Fund, whereby the Adviser has agreed to waive fees that it would otherwise have been paid, and/or to assume expenses of the Fund (a “Waiver”), if required to ensure the Total Annual Expenses (exclusive of certain “Excluded Expenses” listed below) do not exceed 0.75% of the Fund’s average daily net assets (the “Expense Limit”). “Excluded Expenses” is defined to include (a) the management fee and Incentive Fee paid by the Fund; (b) fees, expenses, allocations, carried interests, etc. of Private Funds, special purpose vehicles and co-investments non-recurring</t>
        </is>
      </c>
    </row>
    <row r="11">
      <c r="A11" s="3" t="inlineStr">
        <is>
          <t>Other Annual Expenses [Abstract]</t>
        </is>
      </c>
      <c r="B11" s="4" t="inlineStr">
        <is>
          <t xml:space="preserve"> </t>
        </is>
      </c>
    </row>
    <row r="12">
      <c r="A12" s="4" t="inlineStr">
        <is>
          <t>Expense Example [Table Text Block]</t>
        </is>
      </c>
      <c r="B12" s="4" t="inlineStr">
        <is>
          <t xml:space="preserve">Example The following example is intended to help you compare the cost of investing in the Fund with the cost of investing in other funds. The example assumes that all distributions are reinvested at NAV and that the percentage amounts listed under annual expenses remain the same in the years shown (except that the example reflects the Investment Management Fee Waiver and Expense Limitation and Reimbursement Agreement for the 1 Year period and the first year of the 3 Year, 5 Year and 10 Year periods in the example). You would pay the following expenses on a $1,000 investment, assuming a 5% annual return, and solely with respect to Class M Shares, a 3.50% sales charge:
1 Year 3 Years 5 Years 10 Years
Class S Shares $ 21 $ 74 $ 130 $ 283
Class I Shares $ 23 $ 82 $ 143 $ 307
Class M Shares $ 63 $ 131 $ 201 $ 386 The example does not present actual expenses and should not be considered a representation of future expenses. Actual expenses may be greater or less than those shown. Moreover, the Fund’s actual rate of return may be greater or less than the hypothetical 5% return shown in the example above; if the actual return were greater, the amount of fees and expenses would increase. See “INVESTMENT MANAGEMENT AND INCENTIVE FEES.” </t>
        </is>
      </c>
    </row>
    <row r="13">
      <c r="A13" s="4" t="inlineStr">
        <is>
          <t>Purpose of Fee Table , Note [Text Block]</t>
        </is>
      </c>
      <c r="B13" s="4" t="inlineStr">
        <is>
          <t>The following tables describe the aggregate fees and expenses that the Fund expects to incur and that the Shareholders can expect to bear, either directly or indirectly, through the Fund’s investments. The expenses shown in the table are based on estimated amounts for the current fiscal year. The Fund’s actual expenses may vary from the estimated expenses shown in the table. For a more complete description of the various fees and expenses of the Fund, see “INVESTMENT MANAGEMENT AND INCENTIVE FEES,” “ADMINISTRATION,” “FUND EXPENSES,” and “PURCHASING SHARES.”</t>
        </is>
      </c>
    </row>
    <row r="14">
      <c r="A14" s="4" t="inlineStr">
        <is>
          <t>Other Transaction Fees, Note [Text Block]</t>
        </is>
      </c>
      <c r="B14" s="4" t="inlineStr">
        <is>
          <t>A 2.00% early repurchase fee payable to the Fund will be charged with respect to the repurchase of Shares at any time prior to the day immediately preceding the one-year in-first</t>
        </is>
      </c>
    </row>
    <row r="15">
      <c r="A15" s="4" t="inlineStr">
        <is>
          <t>Other Expenses, Note [Text Block]</t>
        </is>
      </c>
      <c r="B15" s="4" t="inlineStr">
        <is>
          <t>Other Expenses and Acquired Fund Fees and Expenses represent estimated amounts for the current fiscal year. “Other Expenses” include professional fees and other expenses, including, without limitation, organization and offering expenses, filing fees, printing fees, administration fees, transfer agency fees, custody fees, accounting and sub-administration</t>
        </is>
      </c>
    </row>
    <row r="16">
      <c r="A16" s="4" t="inlineStr">
        <is>
          <t>Management Fee not based on Net Assets, Note [Text Block]</t>
        </is>
      </c>
      <c r="B16" s="4" t="inlineStr">
        <is>
          <t>An Investment Management Fee of 1.15% is charged on total Managed Assets, which includes the impact of leverage. The 1.15% Investment Management Fee assumes average anticipated leverage of 0% during the Fund’s first year of operations.</t>
        </is>
      </c>
    </row>
    <row r="17">
      <c r="A17" s="4" t="inlineStr">
        <is>
          <t>Acquired Fund Fees and Expenses, Note [Text Block]</t>
        </is>
      </c>
      <c r="B17" s="4" t="inlineStr">
        <is>
          <t>The “Acquired Fund Fees and Expenses” disclosed above are based on the expense ratios for the most recent fiscal year of the Underlying Funds in which the Fund anticipates investing, which may change substantially over time and, therefore, significantly affect “Acquired Fund Fees and Expenses.” Some of the Underlying Funds in which the Fund intends to invest charge incentive fees based on the Underlying Funds’ performance. The 0.75% shown as “Acquired Fund Fees and Expenses” reflects estimated operating expenses of the Underlying Funds and transaction-related fees. Certain Underlying Funds in which the Fund intends to invest generally charge a management fee of 0.00% to 2.00% and up to a 15% incentive fee on income and/or capital gains, which are included in “Acquired Fund Fees and Expenses,” as applicable. The “Acquired Fund Fees and Expenses” disclosed above, however, do not reflect any performance-based fees or allocations paid by the Underlying Funds that are calculated solely on the realization and/or distribution of gains, or on the sum of such gains and unrealized appreciation of assets distributed in-kind,</t>
        </is>
      </c>
    </row>
    <row r="18">
      <c r="A18" s="4" t="inlineStr">
        <is>
          <t>Class S [Member]</t>
        </is>
      </c>
      <c r="B18" s="4" t="inlineStr">
        <is>
          <t xml:space="preserve"> </t>
        </is>
      </c>
    </row>
    <row r="19">
      <c r="A19" s="3" t="inlineStr">
        <is>
          <t>Fee Table [Abstract]</t>
        </is>
      </c>
      <c r="B19" s="4" t="inlineStr">
        <is>
          <t xml:space="preserve"> </t>
        </is>
      </c>
    </row>
    <row r="20">
      <c r="A20" s="4" t="inlineStr">
        <is>
          <t>Sales Load [Percent]</t>
        </is>
      </c>
      <c r="B20" s="5" t="n">
        <v>0</v>
      </c>
      <c r="C20" s="4" t="inlineStr">
        <is>
          <t>[1]</t>
        </is>
      </c>
    </row>
    <row r="21">
      <c r="A21" s="3" t="inlineStr">
        <is>
          <t>Other Transaction Expenses [Abstract]</t>
        </is>
      </c>
      <c r="B21" s="4" t="inlineStr">
        <is>
          <t xml:space="preserve"> </t>
        </is>
      </c>
    </row>
    <row r="22">
      <c r="A22" s="4" t="inlineStr">
        <is>
          <t>Other Transaction Expenses [Percent]</t>
        </is>
      </c>
      <c r="B22" s="5" t="n">
        <v>0.02</v>
      </c>
      <c r="C22" s="4" t="inlineStr">
        <is>
          <t>[2]</t>
        </is>
      </c>
    </row>
    <row r="23">
      <c r="A23" s="4" t="inlineStr">
        <is>
          <t>Management Fees [Percent]</t>
        </is>
      </c>
      <c r="B23" s="6" t="n">
        <v>0.0115</v>
      </c>
      <c r="C23" s="4" t="inlineStr">
        <is>
          <t>[3]</t>
        </is>
      </c>
    </row>
    <row r="24">
      <c r="A24" s="4" t="inlineStr">
        <is>
          <t>Distribution/Servicing Fees [Percent]</t>
        </is>
      </c>
      <c r="B24" s="5" t="n">
        <v>0</v>
      </c>
      <c r="C24" s="4" t="inlineStr">
        <is>
          <t>[4]</t>
        </is>
      </c>
    </row>
    <row r="25">
      <c r="A25" s="4" t="inlineStr">
        <is>
          <t>Incentive Fees [Percent]</t>
        </is>
      </c>
      <c r="B25" s="5" t="n">
        <v>0</v>
      </c>
      <c r="C25" s="4" t="inlineStr">
        <is>
          <t>[5]</t>
        </is>
      </c>
    </row>
    <row r="26">
      <c r="A26" s="4" t="inlineStr">
        <is>
          <t>Acquired Fund Fees and Expenses [Percent]</t>
        </is>
      </c>
      <c r="B26" s="6" t="n">
        <v>0.0075</v>
      </c>
      <c r="C26" s="4" t="inlineStr">
        <is>
          <t>[6],[7]</t>
        </is>
      </c>
    </row>
    <row r="27">
      <c r="A27" s="3" t="inlineStr">
        <is>
          <t>Other Annual Expenses [Abstract]</t>
        </is>
      </c>
      <c r="B27" s="4" t="inlineStr">
        <is>
          <t xml:space="preserve"> </t>
        </is>
      </c>
    </row>
    <row r="28">
      <c r="A28" s="4" t="inlineStr">
        <is>
          <t>Other Annual Expenses [Percent]</t>
        </is>
      </c>
      <c r="B28" s="6" t="n">
        <v>0.0063</v>
      </c>
      <c r="C28" s="4" t="inlineStr">
        <is>
          <t>[6]</t>
        </is>
      </c>
    </row>
    <row r="29">
      <c r="A29" s="4" t="inlineStr">
        <is>
          <t>Total Annual Expenses [Percent]</t>
        </is>
      </c>
      <c r="B29" s="6" t="n">
        <v>0.0253</v>
      </c>
    </row>
    <row r="30">
      <c r="A30" s="4" t="inlineStr">
        <is>
          <t>Waivers and Reimbursements of Fees [Percent]</t>
        </is>
      </c>
      <c r="B30" s="4" t="inlineStr">
        <is>
          <t>(0.50%)</t>
        </is>
      </c>
      <c r="C30" s="4" t="inlineStr">
        <is>
          <t>[8]</t>
        </is>
      </c>
    </row>
    <row r="31">
      <c r="A31" s="4" t="inlineStr">
        <is>
          <t>Net Expense over Assets [Percent]</t>
        </is>
      </c>
      <c r="B31" s="6" t="n">
        <v>0.0203</v>
      </c>
    </row>
    <row r="32">
      <c r="A32" s="4" t="inlineStr">
        <is>
          <t>Expense Example, Year 01</t>
        </is>
      </c>
      <c r="B32" s="7" t="n">
        <v>21</v>
      </c>
    </row>
    <row r="33">
      <c r="A33" s="4" t="inlineStr">
        <is>
          <t>Expense Example, Years 1 to 3</t>
        </is>
      </c>
      <c r="B33" s="8" t="n">
        <v>74</v>
      </c>
    </row>
    <row r="34">
      <c r="A34" s="4" t="inlineStr">
        <is>
          <t>Expense Example, Years 1 to 5</t>
        </is>
      </c>
      <c r="B34" s="8" t="n">
        <v>130</v>
      </c>
    </row>
    <row r="35">
      <c r="A35" s="4" t="inlineStr">
        <is>
          <t>Expense Example, Years 1 to 10</t>
        </is>
      </c>
      <c r="B35" s="7" t="n">
        <v>283</v>
      </c>
    </row>
    <row r="36">
      <c r="A36" s="4" t="inlineStr">
        <is>
          <t>Class I [Member]</t>
        </is>
      </c>
      <c r="B36" s="4" t="inlineStr">
        <is>
          <t xml:space="preserve"> </t>
        </is>
      </c>
    </row>
    <row r="37">
      <c r="A37" s="3" t="inlineStr">
        <is>
          <t>Fee Table [Abstract]</t>
        </is>
      </c>
      <c r="B37" s="4" t="inlineStr">
        <is>
          <t xml:space="preserve"> </t>
        </is>
      </c>
    </row>
    <row r="38">
      <c r="A38" s="4" t="inlineStr">
        <is>
          <t>Sales Load [Percent]</t>
        </is>
      </c>
      <c r="B38" s="5" t="n">
        <v>0</v>
      </c>
      <c r="C38" s="4" t="inlineStr">
        <is>
          <t>[1]</t>
        </is>
      </c>
    </row>
    <row r="39">
      <c r="A39" s="3" t="inlineStr">
        <is>
          <t>Other Transaction Expenses [Abstract]</t>
        </is>
      </c>
      <c r="B39" s="4" t="inlineStr">
        <is>
          <t xml:space="preserve"> </t>
        </is>
      </c>
    </row>
    <row r="40">
      <c r="A40" s="4" t="inlineStr">
        <is>
          <t>Other Transaction Expenses [Percent]</t>
        </is>
      </c>
      <c r="B40" s="5" t="n">
        <v>0.02</v>
      </c>
      <c r="C40" s="4" t="inlineStr">
        <is>
          <t>[2]</t>
        </is>
      </c>
    </row>
    <row r="41">
      <c r="A41" s="4" t="inlineStr">
        <is>
          <t>Management Fees [Percent]</t>
        </is>
      </c>
      <c r="B41" s="6" t="n">
        <v>0.0115</v>
      </c>
      <c r="C41" s="4" t="inlineStr">
        <is>
          <t>[3]</t>
        </is>
      </c>
    </row>
    <row r="42">
      <c r="A42" s="4" t="inlineStr">
        <is>
          <t>Distribution/Servicing Fees [Percent]</t>
        </is>
      </c>
      <c r="B42" s="6" t="n">
        <v>0.0025</v>
      </c>
      <c r="C42" s="4" t="inlineStr">
        <is>
          <t>[4]</t>
        </is>
      </c>
    </row>
    <row r="43">
      <c r="A43" s="4" t="inlineStr">
        <is>
          <t>Incentive Fees [Percent]</t>
        </is>
      </c>
      <c r="B43" s="5" t="n">
        <v>0</v>
      </c>
      <c r="C43" s="4" t="inlineStr">
        <is>
          <t>[5]</t>
        </is>
      </c>
    </row>
    <row r="44">
      <c r="A44" s="4" t="inlineStr">
        <is>
          <t>Acquired Fund Fees and Expenses [Percent]</t>
        </is>
      </c>
      <c r="B44" s="6" t="n">
        <v>0.0075</v>
      </c>
      <c r="C44" s="4" t="inlineStr">
        <is>
          <t>[6],[7]</t>
        </is>
      </c>
    </row>
    <row r="45">
      <c r="A45" s="3" t="inlineStr">
        <is>
          <t>Other Annual Expenses [Abstract]</t>
        </is>
      </c>
      <c r="B45" s="4" t="inlineStr">
        <is>
          <t xml:space="preserve"> </t>
        </is>
      </c>
    </row>
    <row r="46">
      <c r="A46" s="4" t="inlineStr">
        <is>
          <t>Other Annual Expenses [Percent]</t>
        </is>
      </c>
      <c r="B46" s="6" t="n">
        <v>0.0063</v>
      </c>
      <c r="C46" s="4" t="inlineStr">
        <is>
          <t>[6]</t>
        </is>
      </c>
    </row>
    <row r="47">
      <c r="A47" s="4" t="inlineStr">
        <is>
          <t>Total Annual Expenses [Percent]</t>
        </is>
      </c>
      <c r="B47" s="6" t="n">
        <v>0.0278</v>
      </c>
    </row>
    <row r="48">
      <c r="A48" s="4" t="inlineStr">
        <is>
          <t>Waivers and Reimbursements of Fees [Percent]</t>
        </is>
      </c>
      <c r="B48" s="4" t="inlineStr">
        <is>
          <t>(0.50%)</t>
        </is>
      </c>
      <c r="C48" s="4" t="inlineStr">
        <is>
          <t>[8]</t>
        </is>
      </c>
    </row>
    <row r="49">
      <c r="A49" s="4" t="inlineStr">
        <is>
          <t>Net Expense over Assets [Percent]</t>
        </is>
      </c>
      <c r="B49" s="6" t="n">
        <v>0.0228</v>
      </c>
    </row>
    <row r="50">
      <c r="A50" s="4" t="inlineStr">
        <is>
          <t>Expense Example, Year 01</t>
        </is>
      </c>
      <c r="B50" s="7" t="n">
        <v>23</v>
      </c>
    </row>
    <row r="51">
      <c r="A51" s="4" t="inlineStr">
        <is>
          <t>Expense Example, Years 1 to 3</t>
        </is>
      </c>
      <c r="B51" s="8" t="n">
        <v>82</v>
      </c>
    </row>
    <row r="52">
      <c r="A52" s="4" t="inlineStr">
        <is>
          <t>Expense Example, Years 1 to 5</t>
        </is>
      </c>
      <c r="B52" s="8" t="n">
        <v>143</v>
      </c>
    </row>
    <row r="53">
      <c r="A53" s="4" t="inlineStr">
        <is>
          <t>Expense Example, Years 1 to 10</t>
        </is>
      </c>
      <c r="B53" s="7" t="n">
        <v>307</v>
      </c>
    </row>
    <row r="54">
      <c r="A54" s="4" t="inlineStr">
        <is>
          <t>Class M [Member]</t>
        </is>
      </c>
      <c r="B54" s="4" t="inlineStr">
        <is>
          <t xml:space="preserve"> </t>
        </is>
      </c>
    </row>
    <row r="55">
      <c r="A55" s="3" t="inlineStr">
        <is>
          <t>Fee Table [Abstract]</t>
        </is>
      </c>
      <c r="B55" s="4" t="inlineStr">
        <is>
          <t xml:space="preserve"> </t>
        </is>
      </c>
    </row>
    <row r="56">
      <c r="A56" s="4" t="inlineStr">
        <is>
          <t>Sales Load [Percent]</t>
        </is>
      </c>
      <c r="B56" s="6" t="n">
        <v>0.035</v>
      </c>
      <c r="C56" s="4" t="inlineStr">
        <is>
          <t>[1]</t>
        </is>
      </c>
    </row>
    <row r="57">
      <c r="A57" s="3" t="inlineStr">
        <is>
          <t>Other Transaction Expenses [Abstract]</t>
        </is>
      </c>
      <c r="B57" s="4" t="inlineStr">
        <is>
          <t xml:space="preserve"> </t>
        </is>
      </c>
    </row>
    <row r="58">
      <c r="A58" s="4" t="inlineStr">
        <is>
          <t>Other Transaction Expenses [Percent]</t>
        </is>
      </c>
      <c r="B58" s="5" t="n">
        <v>0.02</v>
      </c>
      <c r="C58" s="4" t="inlineStr">
        <is>
          <t>[2]</t>
        </is>
      </c>
    </row>
    <row r="59">
      <c r="A59" s="4" t="inlineStr">
        <is>
          <t>Management Fees [Percent]</t>
        </is>
      </c>
      <c r="B59" s="6" t="n">
        <v>0.0115</v>
      </c>
      <c r="C59" s="4" t="inlineStr">
        <is>
          <t>[3]</t>
        </is>
      </c>
    </row>
    <row r="60">
      <c r="A60" s="4" t="inlineStr">
        <is>
          <t>Distribution/Servicing Fees [Percent]</t>
        </is>
      </c>
      <c r="B60" s="6" t="n">
        <v>0.008500000000000001</v>
      </c>
      <c r="C60" s="4" t="inlineStr">
        <is>
          <t>[4]</t>
        </is>
      </c>
    </row>
    <row r="61">
      <c r="A61" s="4" t="inlineStr">
        <is>
          <t>Incentive Fees [Percent]</t>
        </is>
      </c>
      <c r="B61" s="5" t="n">
        <v>0</v>
      </c>
      <c r="C61" s="4" t="inlineStr">
        <is>
          <t>[5]</t>
        </is>
      </c>
    </row>
    <row r="62">
      <c r="A62" s="4" t="inlineStr">
        <is>
          <t>Acquired Fund Fees and Expenses [Percent]</t>
        </is>
      </c>
      <c r="B62" s="6" t="n">
        <v>0.0075</v>
      </c>
      <c r="C62" s="4" t="inlineStr">
        <is>
          <t>[6],[7]</t>
        </is>
      </c>
    </row>
    <row r="63">
      <c r="A63" s="3" t="inlineStr">
        <is>
          <t>Other Annual Expenses [Abstract]</t>
        </is>
      </c>
      <c r="B63" s="4" t="inlineStr">
        <is>
          <t xml:space="preserve"> </t>
        </is>
      </c>
    </row>
    <row r="64">
      <c r="A64" s="4" t="inlineStr">
        <is>
          <t>Other Annual Expenses [Percent]</t>
        </is>
      </c>
      <c r="B64" s="6" t="n">
        <v>0.0063</v>
      </c>
      <c r="C64" s="4" t="inlineStr">
        <is>
          <t>[6]</t>
        </is>
      </c>
    </row>
    <row r="65">
      <c r="A65" s="4" t="inlineStr">
        <is>
          <t>Total Annual Expenses [Percent]</t>
        </is>
      </c>
      <c r="B65" s="6" t="n">
        <v>0.0338</v>
      </c>
    </row>
    <row r="66">
      <c r="A66" s="4" t="inlineStr">
        <is>
          <t>Waivers and Reimbursements of Fees [Percent]</t>
        </is>
      </c>
      <c r="B66" s="4" t="inlineStr">
        <is>
          <t>(0.50%)</t>
        </is>
      </c>
      <c r="C66" s="4" t="inlineStr">
        <is>
          <t>[8]</t>
        </is>
      </c>
    </row>
    <row r="67">
      <c r="A67" s="4" t="inlineStr">
        <is>
          <t>Net Expense over Assets [Percent]</t>
        </is>
      </c>
      <c r="B67" s="6" t="n">
        <v>0.0288</v>
      </c>
    </row>
    <row r="68">
      <c r="A68" s="4" t="inlineStr">
        <is>
          <t>Expense Example, Year 01</t>
        </is>
      </c>
      <c r="B68" s="7" t="n">
        <v>63</v>
      </c>
    </row>
    <row r="69">
      <c r="A69" s="4" t="inlineStr">
        <is>
          <t>Expense Example, Years 1 to 3</t>
        </is>
      </c>
      <c r="B69" s="8" t="n">
        <v>131</v>
      </c>
    </row>
    <row r="70">
      <c r="A70" s="4" t="inlineStr">
        <is>
          <t>Expense Example, Years 1 to 5</t>
        </is>
      </c>
      <c r="B70" s="8" t="n">
        <v>201</v>
      </c>
    </row>
    <row r="71">
      <c r="A71" s="4" t="inlineStr">
        <is>
          <t>Expense Example, Years 1 to 10</t>
        </is>
      </c>
      <c r="B71" s="7" t="n">
        <v>386</v>
      </c>
    </row>
    <row r="72">
      <c r="A72" s="4" t="inlineStr">
        <is>
          <t>Common Shares [Member]</t>
        </is>
      </c>
      <c r="B72" s="4" t="inlineStr">
        <is>
          <t xml:space="preserve"> </t>
        </is>
      </c>
    </row>
    <row r="73">
      <c r="A73" s="3" t="inlineStr">
        <is>
          <t>Other Annual Expenses [Abstract]</t>
        </is>
      </c>
      <c r="B73" s="4" t="inlineStr">
        <is>
          <t xml:space="preserve"> </t>
        </is>
      </c>
    </row>
    <row r="74">
      <c r="A74" s="4" t="inlineStr">
        <is>
          <t>Basis of Transaction Fees, Note [Text Block]</t>
        </is>
      </c>
      <c r="B74" s="4" t="inlineStr">
        <is>
          <t>As a Percentage of Average Net Assets Attributable to Shares</t>
        </is>
      </c>
    </row>
    <row r="75">
      <c r="A75" s="4" t="inlineStr">
        <is>
          <t>Purchase Amount [Member]</t>
        </is>
      </c>
      <c r="B75" s="4" t="inlineStr">
        <is>
          <t xml:space="preserve"> </t>
        </is>
      </c>
    </row>
    <row r="76">
      <c r="A76" s="3" t="inlineStr">
        <is>
          <t>Other Annual Expenses [Abstract]</t>
        </is>
      </c>
      <c r="B76" s="4" t="inlineStr">
        <is>
          <t xml:space="preserve"> </t>
        </is>
      </c>
    </row>
    <row r="77">
      <c r="A77" s="4" t="inlineStr">
        <is>
          <t>Basis of Transaction Fees, Note [Text Block]</t>
        </is>
      </c>
      <c r="B77" s="4" t="inlineStr">
        <is>
          <t>as a percentage of purchase amount</t>
        </is>
      </c>
    </row>
    <row r="78">
      <c r="A78" s="4" t="inlineStr">
        <is>
          <t>Repurchased Amount [Member]</t>
        </is>
      </c>
      <c r="B78" s="4" t="inlineStr">
        <is>
          <t xml:space="preserve"> </t>
        </is>
      </c>
    </row>
    <row r="79">
      <c r="A79" s="3" t="inlineStr">
        <is>
          <t>Other Annual Expenses [Abstract]</t>
        </is>
      </c>
      <c r="B79" s="4" t="inlineStr">
        <is>
          <t xml:space="preserve"> </t>
        </is>
      </c>
    </row>
    <row r="80">
      <c r="A80" s="4" t="inlineStr">
        <is>
          <t>Basis of Transaction Fees, Note [Text Block]</t>
        </is>
      </c>
      <c r="B80" s="4" t="inlineStr">
        <is>
          <t>as a percentage of repurchased amount</t>
        </is>
      </c>
    </row>
    <row r="81"/>
    <row r="82">
      <c r="A82" s="4" t="inlineStr">
        <is>
          <t>[1]While neither the Fund nor the Distributor imposes an initial sales charge on Class S or Class I Shares, if you buy Class S or Class I Shares through certain financial intermediaries, they may directly charge you transaction or other fees in such amounts as they may determine. Class S Shares, Class I Shares and Class M Shares will be sold on a continuous basis at the Fund’s then current NAV per Share, plus for Class M Shares only, a maximum front-end sales commission of 3.50%. Please consult your financial intermediary for additional information.[2]A 2.00% early repurchase fee payable to the Fund will be charged with respect to the repurchase of Shares at any time prior to the day immediately preceding the one-year anniversary of the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The early repurchase fee will be retained by the Fund for the benefit of the remaining shareholders.[3]An Investment Management Fee of 1.15% is charged on total Managed Assets, which includes the impact of leverage. The 1.15% Investment Management Fee assumes average anticipated leverage of 0% during the Fund’s first year of operations.[4]The Fund has received exemptive relief from the SEC to offer multiple classes of shares and to adopt a distribution and service plan for Class I Shares and Class M Shares. Under the Distribution and Service Plan, the Fund may charge a Distribution and/or Service Fee at an annualized rate of 0.25% and 0.85%, respectively, of the average daily net assets of the Fund that are attributable to the respective Class of Shares, determined as of the end of each month. The Distribution and/or Service Fee is paid for distribution and investor services provided to Shareholders (such as responding to Shareholder inquiries and providing information regarding investments in Shares of the Fund; processing purchase, exchange, and redemption requests by beneficial owners of Shares; placing orders with the Fund or its service providers for Shares; providing sub-accounting with respect to Shares beneficially owned by Shareholders; and processing distribution payments for Shares of the Fund on behalf of Shareholders). The Distributor may pay all or a portion of the Distribution and/or Service Fee to selling agents that provide distribution and investor services to Shareholders. For purposes of determining the Distribution and/or Service Fee payable to the Distributor for any month, the respective Class of Shares’ net asset value is calculated prior to giving effect to the payment of the Distribution and/or Service Fee and prior to the deduction of any other asset-based fees (e.g., the Investment Management Fee and any Administration Fee).[5]The Fund anticipates that it may have interest income that could result in the payment of an Incentive Fee to the Investment Manag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in an amount equal to 10% of the Fund’s “pre-incentive fee net investment income” attributable to each class of the Fund’s Shares for the immediately preceding quarter, and is subject to a hurdle rate, expressed as a rate of return on each class’s average daily net asset value (calculated in accordance with GAAP), equal to 1.50% per quarter (or an annualized hurdle rate of 6.00%), subject to a “catch-up” feature. See “INVESTMENT MANAGEMENT AND INCENTIVE FEES” for a full explanation of how the Incentive Fee is calculated.[6]Other Expenses and Acquired Fund Fees and Expenses represent estimated amounts for the current fiscal year. “Other Expenses” include professional fees and other expenses, including, without limitation, organization and offering expenses, filing fees, printing fees, administration fees, transfer agency fees, custody fees, accounting and sub-administration fees, trustee fees and insurance costs, and fees and expenses incurred in connection with the Fund’s credit facility. Organization and offering expenses include expenses incurred in the Fund’s initial formation and its continuous offering and are estimated to be approximately $600,000 or 0.24% of net assets.[7]The “Acquired Fund Fees and Expenses” disclosed above are based on the expense ratios for the most recent fiscal year of the Underlying Funds in which the Fund anticipates investing, which may change substantially over time and, therefore, significantly affect “Acquired Fund Fees and Expenses.” Some of the Underlying Funds in which the Fund intends to invest charge incentive fees based on the Underlying Funds’ performance. The 0.75% shown as “Acquired Fund Fees and Expenses” reflects estimated operating expenses of the Underlying Funds and transaction-related fees. Certain Underlying Funds in which the Fund intends to invest generally charge a management fee of 0.00% to 2.00% and up to a 15% incentive fee on income and/or capital gains, which are included in “Acquired Fund Fees and Expenses,” as applicable. The “Acquired Fund Fees and Expenses” disclosed above, however, do not reflect any performance-based fees or allocations paid by the Underlying Funds that are calculated solely on the realization and/or distribution of gains, or on the sum of such gains and unrealized appreciation of assets distributed in-kind, as such fees and allocations for a particular period may be unrelated to the cost of investing in the Underlying Funds. Acquired Fund Fees and Expenses are borne indirectly by the Fund, but they will not be reflected in the Fund’s financial statements; and the information presented in the table will differ from that presented in the Fund’s financial highlights.[8]The Adviser has entered into an expense limitation and reimbursement agreement (the “Expense Limitation and Reimbursement Agreement”) with the Fund, whereby the Adviser has agreed to waive fees that it would otherwise have been paid, and/or to assume expenses of the Fund (a “Waiver”), if required to ensure the Total Annual Expenses (exclusive of certain “Excluded Expenses” listed below) do not exceed 0.75% of the Fund’s average daily net assets (the “Expense Limit”). “Excluded Expenses” is defined to include (a) the management fee and Incentive Fee paid by the Fund; (b) fees, expenses, allocations, carried interests, etc. of Private Funds, special purpose vehicles and co-investments in portfolio companies in which the Fund or a Subsidiary may invest; (c) acquired fund fees and expenses of the Fund and any Subsidiary; (d) transaction costs, including legal costs and brokerage commissions, of the Fund and any Subsidiary; (e) interest payments incurred by the Fund or a Subsidiary; (f) fees and expenses incurred in connection with any credit facilities obtained by the Fund or a Subsidiary; (g) the Distribution and/or Service Fees (as applicable) paid by the Fund; (h) taxes of the Fund or a Subsidiary; (i) extraordinary expenses of the Fund or a Subsidiary, which may include non-recurring expenses such as, for example, litigation expenses and shareholder meeting expenses; (j) fees and expenses billed directly to a Subsidiary by any accounting firm for auditing, tax and other professional services provided to a Subsidiary; and (k) fees and expenses billed directly to a Subsidiary for custody and fund administration services provided to the Subsidiary. Expenses that are subject to the Expense Limitation and Reimbursement Agreement include, but are not limited to, the Investment Management Fee, the Fund’s administration, custody, transfer agency, recordkeeping, fund accounting and investor services fees, the Fund’s professional fees (outside of professional fees related to transactions), the Fund’s organizational costs and fees and expenses of Fund Trustees. Because the Excluded Expenses noted above are excluded from the Expense Limit, Total Annual Expenses (after fee waivers and expense reimbursements) may exceed 0.75% for a Class of Shares. For a period not to exceed 36 months from the date the Fund accrues a liability with respect to such amounts paid, waived or reimbursed by the Adviser, the Adviser may recoup amounts paid, waived or reimbursed, provided that the amount of any such additional payment by the Fund in any year, together with all other expenses of the Fund, in the aggregate, would not cause the Fund’s total annual operating expenses (exclusive of Excluded Expenses) in any such year to exceed either (i) the Expense Limit that was in effect at the time such amounts were paid, waived or reimbursed by the Adviser, or (ii) the Expense Limit that is in effect at the time of such additional payment by the Fund. The Expense Limitation and Reimbursement Agreement will continue for at least one year from the effective date of the Fund’s registration statement and will continue thereafter until such time that the Adviser ceases to be the investment manager of the Fund or upon mutual agreement between the Adviser and the Fund’s Board. The Adviser has also contractually agreed to waive 0.50% of the Investment Management Fee for a period of one year following the Fund’s commencement of operations.</t>
        </is>
      </c>
    </row>
  </sheetData>
  <mergeCells count="3">
    <mergeCell ref="B1:C1"/>
    <mergeCell ref="A81:C81"/>
    <mergeCell ref="A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0:21:28Z</dcterms:created>
  <dcterms:modified xmlns:dcterms="http://purl.org/dc/terms/" xmlns:xsi="http://www.w3.org/2001/XMLSchema-instance" xsi:type="dcterms:W3CDTF">2025-01-02T20:21:28Z</dcterms:modified>
</cp:coreProperties>
</file>